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ontier Group Holdings, Inc.</t>
        </is>
      </c>
    </row>
    <row r="8">
      <c r="A8" s="4" t="inlineStr">
        <is>
          <t>Entity Central Index Key</t>
        </is>
      </c>
      <c r="B8" s="4" t="inlineStr">
        <is>
          <t>0001670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 ($) Compensation Actually Paid to PEO (1)(3) ($) Average Summary Compensation Table Total for Non-PEO NEOs (2) ($) Average Compensation Actually Paid to Non-PEO NEOs (2)(3) ($) Value of Initial Fixed $100 Investment Based on: Net Income (Loss) (millions) ($) Adjusted Pre-Tax Margin (5) ($) Total Stockholder Return (“TSR”) ($) Peer Group TSR (4) ($) 2022 3,747,416 2,548,608 1,794,258 1,419,035 54 49 (37) (1)% 2021 3,598,210 4,372,050 1,412,615 1,685,241 72 76 (102) (20)%</t>
        </is>
      </c>
      <c r="C4" s="4" t="inlineStr">
        <is>
          <t xml:space="preserve"> </t>
        </is>
      </c>
    </row>
    <row r="5">
      <c r="A5" s="4" t="inlineStr">
        <is>
          <t>Named Executive Officers, Footnote [Text Block]</t>
        </is>
      </c>
      <c r="B5" s="4" t="inlineStr">
        <is>
          <t>The Principal Executive Officer (“PEO”) in fiscal years 2022 and 2021 is Barry L. Biffle.The NEOs included in the calculation of average NEO compensation in fiscal year 2022 are James G. Dempsey, Craig R. Maccubbin, Trevor J. Stedke and Jake F. Filene. The NEOs included for fiscal year 2021 are James G. Dempsey, Howard M. Diamond, Craig R. Maccubbin, and Jake F. Filene.</t>
        </is>
      </c>
      <c r="C5" s="4" t="inlineStr">
        <is>
          <t xml:space="preserve"> </t>
        </is>
      </c>
    </row>
    <row r="6">
      <c r="A6" s="4" t="inlineStr">
        <is>
          <t>Peer Group Issuers, Footnote [Text Block]</t>
        </is>
      </c>
      <c r="B6" s="4" t="inlineStr">
        <is>
          <t>For the relevant fiscal year, represents the cumulative TSR (the “Peer Group TSR”) of the NYSE ARCA Airline Index (XAL) (the “Peer Group”).</t>
        </is>
      </c>
      <c r="C6" s="4" t="inlineStr">
        <is>
          <t xml:space="preserve"> </t>
        </is>
      </c>
    </row>
    <row r="7">
      <c r="A7" s="4" t="inlineStr">
        <is>
          <t>PEO Total Compensation Amount</t>
        </is>
      </c>
      <c r="B7" s="5" t="n">
        <v>3747416</v>
      </c>
      <c r="C7" s="5" t="n">
        <v>3598210</v>
      </c>
    </row>
    <row r="8">
      <c r="A8" s="4" t="inlineStr">
        <is>
          <t>PEO Actually Paid Compensation Amount</t>
        </is>
      </c>
      <c r="B8" s="5" t="n">
        <v>2548608</v>
      </c>
      <c r="C8" s="6" t="n">
        <v>4372050</v>
      </c>
    </row>
    <row r="9">
      <c r="A9" s="4" t="inlineStr">
        <is>
          <t>Adjustment To PEO Compensation, Footnote [Text Block]</t>
        </is>
      </c>
      <c r="B9" s="4" t="inlineStr">
        <is>
          <t xml:space="preserve">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date(s); and (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times the remaining life as of the applicable revaluation date, and in all cases based on volatility and risk free rates determined as of the revaluation date based on the expected life period and based on an expected dividend rate of 0%. Compensation actually paid (“CAP”) to our NEOs represents the “Total” compensation reported in the Summary Compensation Table for the applicable fiscal year, adjusted as follows: Adjustments 2022 2021 PEO Average Non-PEO NEOs PEO Average Non-PEO NEOs Deduction for “Stock Awards” in the Summary Compensation Table for Applicable Fiscal Year ($2,299,996) ($612,501) ($2,179,744) ($721,439) Deduction for “Option Awards” in the Summary Compensation Table for Applicable Fiscal Year — — — — Increase Based on ASC 718 Fair Value of Awards Granted during Applicable Fiscal Year that Remain Unvested 1,879,153 500,429 2,136,895 618,378 Increase Based on ASC 718 Fair Value of Awards Granted during Applicable Fiscal Year that Vested during Applicable Fiscal Year, Determined as of Vesting Date — — — — Deduction for Awards Granted during Prior Fiscal Years that were Outstanding and Unvested as of Applicable Fiscal Year, Determined Based on Change in ASC 718 Fair Value from Prior Fiscal Year End to Applicable Fiscal Year End (656,222) (181,919) 527,600 115,082 Increase/deduction for Awards Granted during Prior Fiscal Years that Vested During Applicable Fiscal Year, Determined Based on Change in ASC 718 Fair Value from Prior Fiscal Year End to Vesting Date (121,743) (48,647) 289,089 106,521 Increase Based on Dividends or Other Earnings on Stock Awards Paid during Applicable Fiscal Year — — — 9,778 Deduction of ASC 718 Fair Value of Awards Granted during Prior Fiscal Year that were Forfeited during Applicable Fiscal Year, Determined as of Prior Fiscal Year End — — — — Increase/deduction Based on Incremental ASC 718 Fair Value of Options during Applicable Fiscal Year — (32,585) — 144,306 Total Adjustments $ (1,198,808) $ (375,223) $ 773,840 $ 272,626 </t>
        </is>
      </c>
      <c r="C9" s="4" t="inlineStr">
        <is>
          <t xml:space="preserve"> </t>
        </is>
      </c>
    </row>
    <row r="10">
      <c r="A10" s="4" t="inlineStr">
        <is>
          <t>Non-PEO NEO Average Total Compensation Amount</t>
        </is>
      </c>
      <c r="B10" s="5" t="n">
        <v>1794258</v>
      </c>
      <c r="C10" s="6" t="n">
        <v>1412615</v>
      </c>
    </row>
    <row r="11">
      <c r="A11" s="4" t="inlineStr">
        <is>
          <t>Non-PEO NEO Average Compensation Actually Paid Amount</t>
        </is>
      </c>
      <c r="B11" s="5" t="n">
        <v>1419035</v>
      </c>
      <c r="C11" s="6" t="n">
        <v>1685241</v>
      </c>
    </row>
    <row r="12">
      <c r="A12" s="4" t="inlineStr">
        <is>
          <t>Adjustment to Non-PEO NEO Compensation Footnote [Text Block]</t>
        </is>
      </c>
      <c r="B12" s="4" t="inlineStr">
        <is>
          <t>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date(s); and (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times the remaining life as of the applicable revaluation date, and in all cases based on volatility and risk free rates determined as of the revaluation date based on the expected life period and based on an expected dividend rate of 0%.</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abular List [Table Text Block]</t>
        </is>
      </c>
      <c r="B16" s="4" t="inlineStr">
        <is>
          <t>Adjusted pre-tax margin • Year-end Net Cash; • Total Adjusted CASM (non-GAAP); and • Adjusted Net Margin (non-GAAP).</t>
        </is>
      </c>
      <c r="C16" s="4" t="inlineStr">
        <is>
          <t xml:space="preserve"> </t>
        </is>
      </c>
    </row>
    <row r="17">
      <c r="A17" s="4" t="inlineStr">
        <is>
          <t>Total Shareholder Return Amount</t>
        </is>
      </c>
      <c r="B17" s="5" t="n">
        <v>54</v>
      </c>
      <c r="C17" s="6" t="n">
        <v>72</v>
      </c>
    </row>
    <row r="18">
      <c r="A18" s="4" t="inlineStr">
        <is>
          <t>Peer Group Total Shareholder Return Amount</t>
        </is>
      </c>
      <c r="B18" s="6" t="n">
        <v>49</v>
      </c>
      <c r="C18" s="6" t="n">
        <v>76</v>
      </c>
    </row>
    <row r="19">
      <c r="A19" s="4" t="inlineStr">
        <is>
          <t>Net Income (Loss)</t>
        </is>
      </c>
      <c r="B19" s="5" t="n">
        <v>-37000000</v>
      </c>
      <c r="C19" s="5" t="n">
        <v>-102000000</v>
      </c>
    </row>
    <row r="20">
      <c r="A20" s="4" t="inlineStr">
        <is>
          <t>Company Selected Measure Amount</t>
        </is>
      </c>
      <c r="B20" s="7" t="n">
        <v>-0.01</v>
      </c>
      <c r="C20" s="7" t="n">
        <v>-0.2</v>
      </c>
    </row>
    <row r="21">
      <c r="A21" s="4" t="inlineStr">
        <is>
          <t>PEO Name</t>
        </is>
      </c>
      <c r="B21" s="4" t="inlineStr">
        <is>
          <t>Barry L. Biffle</t>
        </is>
      </c>
      <c r="C21" s="4" t="inlineStr">
        <is>
          <t xml:space="preserve"> </t>
        </is>
      </c>
    </row>
    <row r="22">
      <c r="A22" s="4" t="inlineStr">
        <is>
          <t>Additional 402(v) Disclosure [Text Block]</t>
        </is>
      </c>
      <c r="B22" s="4" t="inlineStr">
        <is>
          <t>Pay Versus Performance Pay Versus Performance Tables The following table sets forth information concerning the compensation of our NEOs for each of the fiscal years ended December 31, 2022 and 2021, and our financial performance for each such fiscal year: Narrative Disclosures to Pay Versus Performance Table The graphs below compare the CAP to our PEO and the average of the CAP to our non-PEO NEOs, with (i) our cumulative TSR, (ii) our Peer Group TSR, (iii) our net income (loss), and (iv) our Adjusted CASM (excluding fuel), in each case, for the fiscal years ended December 31, 2022 and 2021. TSR amounts reported in the graph assume an initial fixed investment of $100 as of April 1, 2021, the date of our initial public offering, and that all dividends, if any, were reinvested. Compensation Actually Paid and Company and Peer Group Cumulative TSR The chart below compares the CAP to our PEO and the average of our non-PEO NEOs with our cumulative TSR and our Peer Group TSR. During the covered years, the CAP to our PEO and non-PEO NEOs was aligned with our TSR given that our executive compensation program has a significant long-term equity component. Compensation Actually Paid and Net Income (Loss) The chart below compares the CAP to our PEO and the average of our non-PEO NEOs with our net income (loss). During the covered years, the CAP to our PEO and non-PEO NEOs did not align with our net income (loss). Although we improved our net loss from 2021 to 2022, the CAP to our PEO and non-PEO NEOs was significantly affected by our TSR, which declined from 2021 to 2022. Compensation Actually Paid and Adjusted Pre-Tax Margin The chart below compares the CAP to our PEO and the average of our non-PEO NEOs with our Adjusted Pre-Tax Margin. During the covered years, the CAP to our PEO and non-PEO NEOs did not align with our Adjusted Pre-Tax Margin. Although we improved our Adjusted Pre-Tax Margin from 2021 to 2022, the CAP to our PEO and non-PEO NEOs was significantly affected by our TSR, which declined from 2021 to 2022. Financial Performance Measures We believe the following performance measures represent the most important financial performance measures used by us to link compensation actually paid to our PEO and non-PEO NEOs for the fiscal year ended December 31, 2022:</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Non-GAAP Measure Description [Text Block]</t>
        </is>
      </c>
      <c r="B25" s="4" t="inlineStr">
        <is>
          <t>Adjusted Pre-Tax Margin is a non-GAAP measure and represents adjusted pre-tax income (loss), a non-GAAP measure, divided by revenues, a GAAP measure. Adjusted pre-tax income (loss) represents pre-tax income (loss), a GAAP measure, adjusted for special items. The sum of these non-GAAP adjustments is referred to as the "pre-tax impact." See “Management's Discussion and Analysis of Financial Condition and Results of Operations—Results of Operations” in our 2022 Annual Report, which accompanies this proxy statement, for a reconciliation of adjusted net income (loss) to the corresponding GAAP measure, which includes the adjusting items that comprise the pre-tax impact (pages 70-71) and the related discussion of adjusting items (pages 67-68). While we use numerous financial and non-financial performance measures to evaluate performance under our compensation programs, Adjusted Pre-Tax Margin is the financial performance measure that, in our assessment, represents the most important performance measure (that is not otherwise required to be disclosed in the table) used to link CAP to our NEOs to our performance for the most recently completed fiscal year because it is a useful indicator to compare the profitability of our business against industry peers of different sizes and derivations of pre-tax income (loss) are well-recognized performance measurements in the airline industry that are frequently used by our management, as well as by investors. Adjusted Pre-Tax Margin is not determined in accordance with GAAP, may not be comparable across all carriers, and should not be considered in isolation or as a substitute for performance measures calculated in accordance with GAAP.</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Adjusted pre-tax margin</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Year-end Net Cash</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Total Adjusted CASM (non-GAAP)</t>
        </is>
      </c>
      <c r="C34" s="4" t="inlineStr">
        <is>
          <t xml:space="preserve"> </t>
        </is>
      </c>
    </row>
    <row r="35">
      <c r="A35" s="4" t="inlineStr">
        <is>
          <t>Measure [Axis]: 5</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Measure Name</t>
        </is>
      </c>
      <c r="B37" s="4" t="inlineStr">
        <is>
          <t>Adjusted Net Margin (non-GAAP)</t>
        </is>
      </c>
      <c r="C37" s="4" t="inlineStr">
        <is>
          <t xml:space="preserve"> </t>
        </is>
      </c>
    </row>
    <row r="38">
      <c r="A38" s="4" t="inlineStr">
        <is>
          <t>PEO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5" t="n">
        <v>-1198808</v>
      </c>
      <c r="C40" s="5" t="n">
        <v>773840</v>
      </c>
    </row>
    <row r="41">
      <c r="A41" s="4" t="inlineStr">
        <is>
          <t>PEO [Member] | Deduction for “Stock Awards” in the Summary Compensation Table for Applicable FY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 Equity Awards</t>
        </is>
      </c>
      <c r="B43" s="6" t="n">
        <v>-2299996</v>
      </c>
      <c r="C43" s="6" t="n">
        <v>-2179744</v>
      </c>
    </row>
    <row r="44">
      <c r="A44" s="4" t="inlineStr">
        <is>
          <t>PEO [Member] | Deduction for “Option Awards” in the Summary Compensation Table for Applicable FY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 Equity Awards</t>
        </is>
      </c>
      <c r="B46" s="6" t="n">
        <v>0</v>
      </c>
      <c r="C46" s="6" t="n">
        <v>0</v>
      </c>
    </row>
    <row r="47">
      <c r="A47" s="4" t="inlineStr">
        <is>
          <t>PEO [Member] | Increase Based On Fair Value Of Awards Granted During Applicable Fiscal Year That Remained Unvested During Applicable Fiscal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 Equity Awards</t>
        </is>
      </c>
      <c r="B49" s="6" t="n">
        <v>1879153</v>
      </c>
      <c r="C49" s="6" t="n">
        <v>2136895</v>
      </c>
    </row>
    <row r="50">
      <c r="A50" s="4" t="inlineStr">
        <is>
          <t>PEO [Member] | Increase Based On Fair Value Of Awards Granted During Applicable Fiscal Year That Vested During Applicable Fiscal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 Equity Awards</t>
        </is>
      </c>
      <c r="B52" s="6" t="n">
        <v>0</v>
      </c>
      <c r="C52" s="6" t="n">
        <v>0</v>
      </c>
    </row>
    <row r="53">
      <c r="A53" s="4" t="inlineStr">
        <is>
          <t>PEO [Member] | Deduction For Awards Granted During Prior Fiscal Year That Were Outstanding And Unvested As Of Applicable Fiscal Year End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 Equity Awards</t>
        </is>
      </c>
      <c r="B55" s="6" t="n">
        <v>-656222</v>
      </c>
      <c r="C55" s="6" t="n">
        <v>527600</v>
      </c>
    </row>
    <row r="56">
      <c r="A56" s="4" t="inlineStr">
        <is>
          <t>PEO [Member] | Increase/Deduction For Awards Granted During Prior Fiscal Year That Vested During Applicable Fiscal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 Equity Awards</t>
        </is>
      </c>
      <c r="B58" s="6" t="n">
        <v>-121743</v>
      </c>
      <c r="C58" s="6" t="n">
        <v>289089</v>
      </c>
    </row>
    <row r="59">
      <c r="A59" s="4" t="inlineStr">
        <is>
          <t>PEO [Member] | Increase based on Dividends Paid during the Applicable FY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 Equity Awards</t>
        </is>
      </c>
      <c r="B61" s="6" t="n">
        <v>0</v>
      </c>
      <c r="C61" s="6" t="n">
        <v>0</v>
      </c>
    </row>
    <row r="62">
      <c r="A62" s="4" t="inlineStr">
        <is>
          <t>PEO [Member] | Deduction Of Fair Value Of Awards Granted During Prior Fiscal Year That Were Forfeited During Applicable Fiscal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 Equity Awards</t>
        </is>
      </c>
      <c r="B64" s="6" t="n">
        <v>0</v>
      </c>
      <c r="C64" s="6" t="n">
        <v>0</v>
      </c>
    </row>
    <row r="65">
      <c r="A65" s="4" t="inlineStr">
        <is>
          <t>PEO [Member] | Increase Based On Incremental Fair Value Of Options During Applicable Fiscal Year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 Equity Awards</t>
        </is>
      </c>
      <c r="B67" s="6" t="n">
        <v>0</v>
      </c>
      <c r="C67" s="6" t="n">
        <v>0</v>
      </c>
    </row>
    <row r="68">
      <c r="A68" s="4" t="inlineStr">
        <is>
          <t>Non-PEO NEO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375223</v>
      </c>
      <c r="C70" s="6" t="n">
        <v>272626</v>
      </c>
    </row>
    <row r="71">
      <c r="A71" s="4" t="inlineStr">
        <is>
          <t>Non-PEO NEO [Member] | Deduction for “Stock Awards” in the Summary Compensation Table for Applicable FY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 Equity Awards</t>
        </is>
      </c>
      <c r="B73" s="6" t="n">
        <v>-612501</v>
      </c>
      <c r="C73" s="6" t="n">
        <v>-721439</v>
      </c>
    </row>
    <row r="74">
      <c r="A74" s="4" t="inlineStr">
        <is>
          <t>Non-PEO NEO [Member] | Deduction for “Option Awards” in the Summary Compensation Table for Applicable FY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 Equity Awards</t>
        </is>
      </c>
      <c r="B76" s="6" t="n">
        <v>0</v>
      </c>
      <c r="C76" s="6" t="n">
        <v>0</v>
      </c>
    </row>
    <row r="77">
      <c r="A77" s="4" t="inlineStr">
        <is>
          <t>Non-PEO NEO [Member] | Increase Based On Fair Value Of Awards Granted During Applicable Fiscal Year That Remained Unvested During Applicable Fiscal Year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 Equity Awards</t>
        </is>
      </c>
      <c r="B79" s="6" t="n">
        <v>500429</v>
      </c>
      <c r="C79" s="6" t="n">
        <v>618378</v>
      </c>
    </row>
    <row r="80">
      <c r="A80" s="4" t="inlineStr">
        <is>
          <t>Non-PEO NEO [Member] | Increase Based On Fair Value Of Awards Granted During Applicable Fiscal Year That Vested During Applicable Fiscal Year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 Equity Awards</t>
        </is>
      </c>
      <c r="B82" s="6" t="n">
        <v>0</v>
      </c>
      <c r="C82" s="6" t="n">
        <v>0</v>
      </c>
    </row>
    <row r="83">
      <c r="A83" s="4" t="inlineStr">
        <is>
          <t>Non-PEO NEO [Member] | Deduction For Awards Granted During Prior Fiscal Year That Were Outstanding And Unvested As Of Applicable Fiscal Year End [Member]</t>
        </is>
      </c>
      <c r="B83" s="4" t="inlineStr">
        <is>
          <t xml:space="preserve"> </t>
        </is>
      </c>
      <c r="C83" s="4" t="inlineStr">
        <is>
          <t xml:space="preserve"> </t>
        </is>
      </c>
    </row>
    <row r="84">
      <c r="A84" s="3" t="inlineStr">
        <is>
          <t>Pay vs Performance Disclosure [Table]</t>
        </is>
      </c>
      <c r="B84" s="4" t="inlineStr">
        <is>
          <t xml:space="preserve"> </t>
        </is>
      </c>
      <c r="C84" s="4" t="inlineStr">
        <is>
          <t xml:space="preserve"> </t>
        </is>
      </c>
    </row>
    <row r="85">
      <c r="A85" s="4" t="inlineStr">
        <is>
          <t>Adjustment to Compensation Amount, Equity Awards</t>
        </is>
      </c>
      <c r="B85" s="6" t="n">
        <v>-181919</v>
      </c>
      <c r="C85" s="6" t="n">
        <v>115082</v>
      </c>
    </row>
    <row r="86">
      <c r="A86" s="4" t="inlineStr">
        <is>
          <t>Non-PEO NEO [Member] | Increase/Deduction For Awards Granted During Prior Fiscal Year That Vested During Applicable Fiscal Year [Member]</t>
        </is>
      </c>
      <c r="B86" s="4" t="inlineStr">
        <is>
          <t xml:space="preserve"> </t>
        </is>
      </c>
      <c r="C86" s="4" t="inlineStr">
        <is>
          <t xml:space="preserve"> </t>
        </is>
      </c>
    </row>
    <row r="87">
      <c r="A87" s="3" t="inlineStr">
        <is>
          <t>Pay vs Performance Disclosure [Table]</t>
        </is>
      </c>
      <c r="B87" s="4" t="inlineStr">
        <is>
          <t xml:space="preserve"> </t>
        </is>
      </c>
      <c r="C87" s="4" t="inlineStr">
        <is>
          <t xml:space="preserve"> </t>
        </is>
      </c>
    </row>
    <row r="88">
      <c r="A88" s="4" t="inlineStr">
        <is>
          <t>Adjustment to Compensation Amount, Equity Awards</t>
        </is>
      </c>
      <c r="B88" s="6" t="n">
        <v>-48647</v>
      </c>
      <c r="C88" s="6" t="n">
        <v>106521</v>
      </c>
    </row>
    <row r="89">
      <c r="A89" s="4" t="inlineStr">
        <is>
          <t>Non-PEO NEO [Member] | Increase based on Dividends Paid during the Applicable FY [Member]</t>
        </is>
      </c>
      <c r="B89" s="4" t="inlineStr">
        <is>
          <t xml:space="preserve"> </t>
        </is>
      </c>
      <c r="C89" s="4" t="inlineStr">
        <is>
          <t xml:space="preserve"> </t>
        </is>
      </c>
    </row>
    <row r="90">
      <c r="A90" s="3" t="inlineStr">
        <is>
          <t>Pay vs Performance Disclosure [Table]</t>
        </is>
      </c>
      <c r="B90" s="4" t="inlineStr">
        <is>
          <t xml:space="preserve"> </t>
        </is>
      </c>
      <c r="C90" s="4" t="inlineStr">
        <is>
          <t xml:space="preserve"> </t>
        </is>
      </c>
    </row>
    <row r="91">
      <c r="A91" s="4" t="inlineStr">
        <is>
          <t>Adjustment to Compensation Amount, Equity Awards</t>
        </is>
      </c>
      <c r="B91" s="6" t="n">
        <v>0</v>
      </c>
      <c r="C91" s="6" t="n">
        <v>9778</v>
      </c>
    </row>
    <row r="92">
      <c r="A92" s="4" t="inlineStr">
        <is>
          <t>Non-PEO NEO [Member] | Deduction Of Fair Value Of Awards Granted During Prior Fiscal Year That Were Forfeited During Applicable Fiscal Year [Member]</t>
        </is>
      </c>
      <c r="B92" s="4" t="inlineStr">
        <is>
          <t xml:space="preserve"> </t>
        </is>
      </c>
      <c r="C92" s="4" t="inlineStr">
        <is>
          <t xml:space="preserve"> </t>
        </is>
      </c>
    </row>
    <row r="93">
      <c r="A93" s="3" t="inlineStr">
        <is>
          <t>Pay vs Performance Disclosure [Table]</t>
        </is>
      </c>
      <c r="B93" s="4" t="inlineStr">
        <is>
          <t xml:space="preserve"> </t>
        </is>
      </c>
      <c r="C93" s="4" t="inlineStr">
        <is>
          <t xml:space="preserve"> </t>
        </is>
      </c>
    </row>
    <row r="94">
      <c r="A94" s="4" t="inlineStr">
        <is>
          <t>Adjustment to Compensation Amount, Equity Awards</t>
        </is>
      </c>
      <c r="B94" s="6" t="n">
        <v>0</v>
      </c>
      <c r="C94" s="6" t="n">
        <v>0</v>
      </c>
    </row>
    <row r="95">
      <c r="A95" s="4" t="inlineStr">
        <is>
          <t>Non-PEO NEO [Member] | Increase Based On Incremental Fair Value Of Options During Applicable Fiscal Year [Member]</t>
        </is>
      </c>
      <c r="B95" s="4" t="inlineStr">
        <is>
          <t xml:space="preserve"> </t>
        </is>
      </c>
      <c r="C95" s="4" t="inlineStr">
        <is>
          <t xml:space="preserve"> </t>
        </is>
      </c>
    </row>
    <row r="96">
      <c r="A96" s="3" t="inlineStr">
        <is>
          <t>Pay vs Performance Disclosure [Table]</t>
        </is>
      </c>
      <c r="B96" s="4" t="inlineStr">
        <is>
          <t xml:space="preserve"> </t>
        </is>
      </c>
      <c r="C96" s="4" t="inlineStr">
        <is>
          <t xml:space="preserve"> </t>
        </is>
      </c>
    </row>
    <row r="97">
      <c r="A97" s="4" t="inlineStr">
        <is>
          <t>Adjustment to Compensation Amount, Equity Awards</t>
        </is>
      </c>
      <c r="B97" s="5" t="n">
        <v>-32585</v>
      </c>
      <c r="C97" s="5" t="n">
        <v>1443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12:40Z</dcterms:created>
  <dcterms:modified xmlns:dcterms="http://purl.org/dc/terms/" xmlns:xsi="http://www.w3.org/2001/XMLSchema-instance" xsi:type="dcterms:W3CDTF">2023-04-12T20:12:40Z</dcterms:modified>
</cp:coreProperties>
</file>